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m, Inc.</t>
        </is>
      </c>
    </row>
    <row r="8">
      <c r="A8" s="4" t="inlineStr">
        <is>
          <t>Entity Central Index Key</t>
        </is>
      </c>
      <c r="B8" s="4" t="inlineStr">
        <is>
          <t>00017587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End Value of $100 Invested on 4/28/2021 in: Year (1) Summary Compensation Table Total for CEO Compensation Actually Paid to CEO Average Summary Compensation Table Total for Non-CEO NEOs Average Compensation Actually Paid to Non-CEO NEOs STEM NASDAQ Clean Edge Green Energy Index Net Income (in millions) Adjusted EBITDA (in millions) (4) $ 2023 3,884,232 (6,086,830) 3,154,648 380,032 14.58 63.35 (140.4) (19.5) 2022 3,140,333 (13,241,250) 3,491,627 2,863,999 33.60 69.88 (124.1) (46.0) 2021 40,565,992 40,826,778 4,178,677 6,916,368 71.29 100.67 (101.2) (30.2)</t>
        </is>
      </c>
      <c r="C4" s="4" t="inlineStr">
        <is>
          <t xml:space="preserve"> </t>
        </is>
      </c>
      <c r="D4" s="4" t="inlineStr">
        <is>
          <t xml:space="preserve"> </t>
        </is>
      </c>
    </row>
    <row r="5">
      <c r="A5" s="4" t="inlineStr">
        <is>
          <t>Named Executive Officers, Footnote</t>
        </is>
      </c>
      <c r="B5" s="4" t="inlineStr">
        <is>
          <t>The other NEOs in each covered year were as follows: • 2023: William Bush, Saul Laureles, Alan Russo, Prakesh Patel • 2022: William Bush, Saul Laureles, Kim Homenock, Robert Schaefer • 2021: William Bush, Larsh Johnson</t>
        </is>
      </c>
      <c r="C5" s="4" t="inlineStr">
        <is>
          <t xml:space="preserve"> </t>
        </is>
      </c>
      <c r="D5" s="4" t="inlineStr">
        <is>
          <t xml:space="preserve"> </t>
        </is>
      </c>
    </row>
    <row r="6">
      <c r="A6" s="4" t="inlineStr">
        <is>
          <t>PEO Total Compensation Amount</t>
        </is>
      </c>
      <c r="B6" s="5" t="n">
        <v>3884232</v>
      </c>
      <c r="C6" s="5" t="n">
        <v>3140333</v>
      </c>
      <c r="D6" s="5" t="n">
        <v>40565992</v>
      </c>
    </row>
    <row r="7">
      <c r="A7" s="4" t="inlineStr">
        <is>
          <t>PEO Actually Paid Compensation Amount</t>
        </is>
      </c>
      <c r="B7" s="5" t="n">
        <v>-6086830</v>
      </c>
      <c r="C7" s="6" t="n">
        <v>-13241250</v>
      </c>
      <c r="D7" s="6" t="n">
        <v>40826778</v>
      </c>
    </row>
    <row r="8">
      <c r="A8" s="4" t="inlineStr">
        <is>
          <t>Adjustment To PEO Compensation, Footnote</t>
        </is>
      </c>
      <c r="B8" s="4" t="inlineStr">
        <is>
          <t>Deductions from, and additions to, total compensation in the Summary Compensation Table by year to calculate Compensation Actually Paid include: 2023 2022 2021 John Carrington Average Other NEOs (3) John Carrington Average Other NEOs (3) John Carrington Average Other NEOs (3) Total Compensation from Summary Compensation Table $ 3,884,232 $ 3,154,648 $ 3,140,333 $ 3,491,627 $ 40,565,992 $ 4,178,677 Adjustments for Equity Awards Adjustment for grant date values in the Summary Compensation Table $ (2,806,182) $ (2,505,930) $ (1,978,777) $ (2,866,033) $ (39,470,612) $ (3,523,673) Year-end fair value of unvested awards granted in the current year $ 1,085,309 $ 503,300 $ 2,046,816 $ 3,246,464 $ 20,990,331 $ 1,990,669 Year-over-year difference of year-end fair values for unvested awards granted in prior years $ (7,137,398) $ (721,714) $ (14,647,716) $ (739,217) $ 9,142,970 $ 2,006,457 Fair values at vest date for awards granted and vested in current year $ — $ — $ — $ — $ — $ — Difference in fair values between prior year-end fair values and vest date fair values for awards granted in prior years $ (1,112,791) $ (50,272) $ (1,801,906) $ (268,842) $ 9,598,097 $ 2,264,238 Forfeitures during current year equal to prior year-end fair value $ — $ — $ — $ — $ — $ — Dividends or dividend equivalents not otherwise included in total compensation $ — $ — $ — $ — $ — $ — Total Adjustments for Equity Awards $ (9,971,062) $ (2,774,616) $ (16,381,583) $ (627,628) $ 260,786 $ 2,737,691 Compensation Actually Paid (as calculated) $ (6,086,830) $ 380,032 $ (13,241,250) $ 2,863,999 $ 40,826,778 $ 6,916,368 _______________ * All stock option and Performance Stock Unit (PSU) valuations included in “Compensation Actually Paid” values were performed using the Black-Scholes option pricing model and Monte Carlo simulation valuation method, respectively, in a manner consistent with the process used to determine stock option grant date fair values under ASC 718. All stock award valuations (other than for PSUs) included in “Compensation Actually Paid” values were performed using the closing price of the Company's common stock.</t>
        </is>
      </c>
      <c r="C8" s="4" t="inlineStr">
        <is>
          <t xml:space="preserve"> </t>
        </is>
      </c>
      <c r="D8" s="4" t="inlineStr">
        <is>
          <t xml:space="preserve"> </t>
        </is>
      </c>
    </row>
    <row r="9">
      <c r="A9" s="4" t="inlineStr">
        <is>
          <t>Non-PEO NEO Average Total Compensation Amount</t>
        </is>
      </c>
      <c r="B9" s="5" t="n">
        <v>3154648</v>
      </c>
      <c r="C9" s="6" t="n">
        <v>3491627</v>
      </c>
      <c r="D9" s="6" t="n">
        <v>4178677</v>
      </c>
    </row>
    <row r="10">
      <c r="A10" s="4" t="inlineStr">
        <is>
          <t>Non-PEO NEO Average Compensation Actually Paid Amount</t>
        </is>
      </c>
      <c r="B10" s="5" t="n">
        <v>380032</v>
      </c>
      <c r="C10" s="6" t="n">
        <v>2863999</v>
      </c>
      <c r="D10" s="6" t="n">
        <v>6916368</v>
      </c>
    </row>
    <row r="11">
      <c r="A11" s="4" t="inlineStr">
        <is>
          <t>Adjustment to Non-PEO NEO Compensation Footnote</t>
        </is>
      </c>
      <c r="B11" s="4" t="inlineStr">
        <is>
          <t>Deductions from, and additions to, total compensation in the Summary Compensation Table by year to calculate Compensation Actually Paid include: 2023 2022 2021 John Carrington Average Other NEOs (3) John Carrington Average Other NEOs (3) John Carrington Average Other NEOs (3) Total Compensation from Summary Compensation Table $ 3,884,232 $ 3,154,648 $ 3,140,333 $ 3,491,627 $ 40,565,992 $ 4,178,677 Adjustments for Equity Awards Adjustment for grant date values in the Summary Compensation Table $ (2,806,182) $ (2,505,930) $ (1,978,777) $ (2,866,033) $ (39,470,612) $ (3,523,673) Year-end fair value of unvested awards granted in the current year $ 1,085,309 $ 503,300 $ 2,046,816 $ 3,246,464 $ 20,990,331 $ 1,990,669 Year-over-year difference of year-end fair values for unvested awards granted in prior years $ (7,137,398) $ (721,714) $ (14,647,716) $ (739,217) $ 9,142,970 $ 2,006,457 Fair values at vest date for awards granted and vested in current year $ — $ — $ — $ — $ — $ — Difference in fair values between prior year-end fair values and vest date fair values for awards granted in prior years $ (1,112,791) $ (50,272) $ (1,801,906) $ (268,842) $ 9,598,097 $ 2,264,238 Forfeitures during current year equal to prior year-end fair value $ — $ — $ — $ — $ — $ — Dividends or dividend equivalents not otherwise included in total compensation $ — $ — $ — $ — $ — $ — Total Adjustments for Equity Awards $ (9,971,062) $ (2,774,616) $ (16,381,583) $ (627,628) $ 260,786 $ 2,737,691 Compensation Actually Paid (as calculated) $ (6,086,830) $ 380,032 $ (13,241,250) $ 2,863,999 $ 40,826,778 $ 6,916,368 _______________ * All stock option and Performance Stock Unit (PSU) valuations included in “Compensation Actually Paid” values were performed using the Black-Scholes option pricing model and Monte Carlo simulation valuation method, respectively, in a manner consistent with the process used to determine stock option grant date fair values under ASC 718. All stock award valuations (other than for PSUs) included in “Compensation Actually Paid” values were performed using the closing price of the Company's common stock.</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Compensation Actually Paid vs. Company Selected Measure</t>
        </is>
      </c>
      <c r="C14" s="4" t="inlineStr">
        <is>
          <t xml:space="preserve"> </t>
        </is>
      </c>
      <c r="D14" s="4" t="inlineStr">
        <is>
          <t xml:space="preserve"> </t>
        </is>
      </c>
    </row>
    <row r="15">
      <c r="A15" s="4" t="inlineStr">
        <is>
          <t>Total Shareholder Return Vs Peer Group</t>
        </is>
      </c>
      <c r="C15" s="4" t="inlineStr">
        <is>
          <t xml:space="preserve"> </t>
        </is>
      </c>
      <c r="D15" s="4" t="inlineStr">
        <is>
          <t xml:space="preserve"> </t>
        </is>
      </c>
    </row>
    <row r="16">
      <c r="A16" s="4" t="inlineStr">
        <is>
          <t>Tabular List, Table</t>
        </is>
      </c>
      <c r="B16" s="4" t="inlineStr">
        <is>
          <t>Financial Performance Measures Adjusted EBITDA Contracted Annual Recurring Revenue Our Stock Price</t>
        </is>
      </c>
      <c r="C16" s="4" t="inlineStr">
        <is>
          <t xml:space="preserve"> </t>
        </is>
      </c>
      <c r="D16" s="4" t="inlineStr">
        <is>
          <t xml:space="preserve"> </t>
        </is>
      </c>
    </row>
    <row r="17">
      <c r="A17" s="4" t="inlineStr">
        <is>
          <t>Total Shareholder Return Amount</t>
        </is>
      </c>
      <c r="B17" s="7" t="n">
        <v>14.58</v>
      </c>
      <c r="C17" s="8" t="n">
        <v>33.6</v>
      </c>
      <c r="D17" s="8" t="n">
        <v>71.29000000000001</v>
      </c>
    </row>
    <row r="18">
      <c r="A18" s="4" t="inlineStr">
        <is>
          <t>Peer Group Total Shareholder Return Amount</t>
        </is>
      </c>
      <c r="B18" s="8" t="n">
        <v>63.35</v>
      </c>
      <c r="C18" s="8" t="n">
        <v>69.88</v>
      </c>
      <c r="D18" s="8" t="n">
        <v>100.67</v>
      </c>
    </row>
    <row r="19">
      <c r="A19" s="4" t="inlineStr">
        <is>
          <t>Net Income (Loss)</t>
        </is>
      </c>
      <c r="B19" s="5" t="n">
        <v>-140400000</v>
      </c>
      <c r="C19" s="5" t="n">
        <v>-124100000</v>
      </c>
      <c r="D19" s="5" t="n">
        <v>-101200000</v>
      </c>
    </row>
    <row r="20">
      <c r="A20" s="4" t="inlineStr">
        <is>
          <t>Company Selected Measure Amount</t>
        </is>
      </c>
      <c r="B20" s="6" t="n">
        <v>-19500000</v>
      </c>
      <c r="C20" s="6" t="n">
        <v>-46000000</v>
      </c>
      <c r="D20" s="6" t="n">
        <v>-30200000</v>
      </c>
    </row>
    <row r="21">
      <c r="A21" s="4" t="inlineStr">
        <is>
          <t>PEO Name</t>
        </is>
      </c>
      <c r="B21" s="4" t="inlineStr">
        <is>
          <t>John Carrington</t>
        </is>
      </c>
      <c r="C21" s="4" t="inlineStr">
        <is>
          <t xml:space="preserve"> </t>
        </is>
      </c>
      <c r="D21" s="4" t="inlineStr">
        <is>
          <t xml:space="preserve"> </t>
        </is>
      </c>
    </row>
    <row r="22">
      <c r="A22" s="4" t="inlineStr">
        <is>
          <t>Additional 402(v) Disclosure</t>
        </is>
      </c>
      <c r="B22" s="4" t="inlineStr">
        <is>
          <t>Due to the timing of the Merger, we are providing pay versus performance information for three years in accordance with the transitional rule for new registrants.</t>
        </is>
      </c>
      <c r="C22" s="4" t="inlineStr">
        <is>
          <t xml:space="preserve"> </t>
        </is>
      </c>
      <c r="D22" s="4" t="inlineStr">
        <is>
          <t xml:space="preserve"> </t>
        </is>
      </c>
    </row>
    <row r="23">
      <c r="A23" s="4" t="inlineStr">
        <is>
          <t>Measure:: 2</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Name</t>
        </is>
      </c>
      <c r="B25" s="4" t="inlineStr">
        <is>
          <t>Adjusted EBITDA</t>
        </is>
      </c>
      <c r="C25" s="4" t="inlineStr">
        <is>
          <t xml:space="preserve"> </t>
        </is>
      </c>
      <c r="D25" s="4" t="inlineStr">
        <is>
          <t xml:space="preserve"> </t>
        </is>
      </c>
    </row>
    <row r="26">
      <c r="A26" s="4" t="inlineStr">
        <is>
          <t>Measure:: 3</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Contracted Annual Recurring Revenue</t>
        </is>
      </c>
      <c r="C28" s="4" t="inlineStr">
        <is>
          <t xml:space="preserve"> </t>
        </is>
      </c>
      <c r="D28" s="4" t="inlineStr">
        <is>
          <t xml:space="preserve"> </t>
        </is>
      </c>
    </row>
    <row r="29">
      <c r="A29" s="4" t="inlineStr">
        <is>
          <t>Measure:: 4</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Our Stock Price</t>
        </is>
      </c>
      <c r="C31" s="4" t="inlineStr">
        <is>
          <t xml:space="preserve"> </t>
        </is>
      </c>
      <c r="D31" s="4" t="inlineStr">
        <is>
          <t xml:space="preserve"> </t>
        </is>
      </c>
    </row>
    <row r="32">
      <c r="A32" s="4" t="inlineStr">
        <is>
          <t>PEO | Adjustment For Grant Date Values In The Summary Compensation Table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 Equity Awards</t>
        </is>
      </c>
      <c r="B34" s="5" t="n">
        <v>-2806182</v>
      </c>
      <c r="C34" s="5" t="n">
        <v>-1978777</v>
      </c>
      <c r="D34" s="5" t="n">
        <v>-39470612</v>
      </c>
    </row>
    <row r="35">
      <c r="A35" s="4" t="inlineStr">
        <is>
          <t>PEO | Year-End Fair Value Of Unvested Awards Granted In The Current Year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 Equity Awards</t>
        </is>
      </c>
      <c r="B37" s="6" t="n">
        <v>1085309</v>
      </c>
      <c r="C37" s="6" t="n">
        <v>2046816</v>
      </c>
      <c r="D37" s="6" t="n">
        <v>20990331</v>
      </c>
    </row>
    <row r="38">
      <c r="A38" s="4" t="inlineStr">
        <is>
          <t>PEO | Year-Over-Year Difference Of Year-End Fair Values For Unvested Awards Granted In Prior Years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 Equity Awards</t>
        </is>
      </c>
      <c r="B40" s="6" t="n">
        <v>-7137398</v>
      </c>
      <c r="C40" s="6" t="n">
        <v>-14647716</v>
      </c>
      <c r="D40" s="6" t="n">
        <v>9142970</v>
      </c>
    </row>
    <row r="41">
      <c r="A41" s="4" t="inlineStr">
        <is>
          <t>PEO | Fair Values At Vest Date For Awards Granted And Vested In Current Year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0</v>
      </c>
      <c r="D43" s="6" t="n">
        <v>0</v>
      </c>
    </row>
    <row r="44">
      <c r="A44" s="4" t="inlineStr">
        <is>
          <t>PEO | Difference In Fair Values Between Prior Year-End Fair Values And Vest Date Fair Values For Awards Granted In Prior Years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 Equity Awards</t>
        </is>
      </c>
      <c r="B46" s="6" t="n">
        <v>-1112791</v>
      </c>
      <c r="C46" s="6" t="n">
        <v>-1801906</v>
      </c>
      <c r="D46" s="6" t="n">
        <v>9598097</v>
      </c>
    </row>
    <row r="47">
      <c r="A47" s="4" t="inlineStr">
        <is>
          <t>PEO | Forfeitures During Current Year Equal To Prior Year-End Fair Value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0</v>
      </c>
      <c r="D49" s="6" t="n">
        <v>0</v>
      </c>
    </row>
    <row r="50">
      <c r="A50" s="4" t="inlineStr">
        <is>
          <t>PEO | Dividends Or Dividend Equivalents Not Otherwise Included In Total Compensation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PEO | Adjustments For Equity Awards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9971062</v>
      </c>
      <c r="C55" s="6" t="n">
        <v>-16381583</v>
      </c>
      <c r="D55" s="6" t="n">
        <v>260786</v>
      </c>
    </row>
    <row r="56">
      <c r="A56" s="4" t="inlineStr">
        <is>
          <t>Non-PEO NEO | Adjustment For Grant Date Values In The Summary Compensation Table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 Equity Awards</t>
        </is>
      </c>
      <c r="B58" s="6" t="n">
        <v>-2505930</v>
      </c>
      <c r="C58" s="6" t="n">
        <v>-2866033</v>
      </c>
      <c r="D58" s="6" t="n">
        <v>-3523673</v>
      </c>
    </row>
    <row r="59">
      <c r="A59" s="4" t="inlineStr">
        <is>
          <t>Non-PEO NEO | Year-End Fair Value Of Unvested Awards Granted In The Current Year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 Equity Awards</t>
        </is>
      </c>
      <c r="B61" s="6" t="n">
        <v>503300</v>
      </c>
      <c r="C61" s="6" t="n">
        <v>3246464</v>
      </c>
      <c r="D61" s="6" t="n">
        <v>1990669</v>
      </c>
    </row>
    <row r="62">
      <c r="A62" s="4" t="inlineStr">
        <is>
          <t>Non-PEO NEO | Year-Over-Year Difference Of Year-End Fair Values For Unvested Awards Granted In Prior Years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 Equity Awards</t>
        </is>
      </c>
      <c r="B64" s="6" t="n">
        <v>-721714</v>
      </c>
      <c r="C64" s="6" t="n">
        <v>-739217</v>
      </c>
      <c r="D64" s="6" t="n">
        <v>2006457</v>
      </c>
    </row>
    <row r="65">
      <c r="A65" s="4" t="inlineStr">
        <is>
          <t>Non-PEO NEO | Fair Values At Vest Date For Awards Granted And Vested In Current Year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 Equity Awards</t>
        </is>
      </c>
      <c r="B67" s="6" t="n">
        <v>0</v>
      </c>
      <c r="C67" s="6" t="n">
        <v>0</v>
      </c>
      <c r="D67" s="6" t="n">
        <v>0</v>
      </c>
    </row>
    <row r="68">
      <c r="A68" s="4" t="inlineStr">
        <is>
          <t>Non-PEO NEO | Difference In Fair Values Between Prior Year-End Fair Values And Vest Date Fair Values For Awards Granted In Prior Years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 Equity Awards</t>
        </is>
      </c>
      <c r="B70" s="6" t="n">
        <v>-50272</v>
      </c>
      <c r="C70" s="6" t="n">
        <v>-268842</v>
      </c>
      <c r="D70" s="6" t="n">
        <v>2264238</v>
      </c>
    </row>
    <row r="71">
      <c r="A71" s="4" t="inlineStr">
        <is>
          <t>Non-PEO NEO | Forfeitures During Current Year Equal To Prior Year-End Fair Value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 Equity Awards</t>
        </is>
      </c>
      <c r="B73" s="6" t="n">
        <v>0</v>
      </c>
      <c r="C73" s="6" t="n">
        <v>0</v>
      </c>
      <c r="D73" s="6" t="n">
        <v>0</v>
      </c>
    </row>
    <row r="74">
      <c r="A74" s="4" t="inlineStr">
        <is>
          <t>Non-PEO NEO | Dividends Or Dividend Equivalents Not Otherwise Included In Total Compensation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 Equity Awards</t>
        </is>
      </c>
      <c r="B76" s="6" t="n">
        <v>0</v>
      </c>
      <c r="C76" s="6" t="n">
        <v>0</v>
      </c>
      <c r="D76" s="6" t="n">
        <v>0</v>
      </c>
    </row>
    <row r="77">
      <c r="A77" s="4" t="inlineStr">
        <is>
          <t>Non-PEO NEO | Adjustments For Equity Awards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5" t="n">
        <v>-2774616</v>
      </c>
      <c r="C79" s="5" t="n">
        <v>-627628</v>
      </c>
      <c r="D79" s="5" t="n">
        <v>27376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32:12Z</dcterms:created>
  <dcterms:modified xmlns:dcterms="http://purl.org/dc/terms/" xmlns:xsi="http://www.w3.org/2001/XMLSchema-instance" xsi:type="dcterms:W3CDTF">2024-04-03T20:32:12Z</dcterms:modified>
</cp:coreProperties>
</file>